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PDR SE" sheetId="2" state="visible" r:id="rId2"/>
    <sheet xmlns:r="http://schemas.openxmlformats.org/officeDocument/2006/relationships" name="Risk_Return Detail Data- SPDR 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8">
  <si>
    <t>Label</t>
  </si>
  <si>
    <t>Element</t>
  </si>
  <si>
    <t>Value</t>
  </si>
  <si>
    <t>Risk/Return:</t>
  </si>
  <si>
    <t>rr_RiskReturnAbstract</t>
  </si>
  <si>
    <t>Document Type</t>
  </si>
  <si>
    <t>dei_DocumentType</t>
  </si>
  <si>
    <t>Document Period End Date</t>
  </si>
  <si>
    <t>dei_DocumentPeriodEndDate</t>
  </si>
  <si>
    <t>Jun. 30,
		2016</t>
  </si>
  <si>
    <t>Registrant Name</t>
  </si>
  <si>
    <t>dei_EntityRegistrantName</t>
  </si>
  <si>
    <t>SPDR SERIES TRUST</t>
  </si>
  <si>
    <t>Central Index Key</t>
  </si>
  <si>
    <t>dei_EntityCentralIndexKey</t>
  </si>
  <si>
    <t>Amendment Flag</t>
  </si>
  <si>
    <t>dei_AmendmentFlag</t>
  </si>
  <si>
    <t>false</t>
  </si>
  <si>
    <t>Document Creation Date</t>
  </si>
  <si>
    <t>dei_DocumentCreationDate</t>
  </si>
  <si>
    <t>Oct. 16,
		2017</t>
  </si>
  <si>
    <t>Document Effective Date</t>
  </si>
  <si>
    <t>dei_DocumentEffectiveDate</t>
  </si>
  <si>
    <t>Prospectus Date</t>
  </si>
  <si>
    <t>rr_ProspectusDate</t>
  </si>
  <si>
    <t>Oct. 31,
		2016</t>
  </si>
  <si>
    <t>Oct. 31, 2016</t>
  </si>
  <si>
    <t xml:space="preserve">SPDR ® Supplement Dated October 16, 2017 to the Prospectus and Statement of Additional Information (“SAI”) Dated October 31, 2016, as supplemented SPDR Bloomberg Barclays Short Term Treasury ETF SPDR Bloomberg Barclays Long Term Treasury ETF SPDR Bloomberg Barclays Short Term Corporate Bond ETF SPDR Bloomberg Barclays Intermediate Term Corporate Bond ETF SPDR Bloomberg Barclays Long Term Corporate Bond ETF SPDR Bloomberg Barclays Aggregate Bond ETF (each, a “Fund” and collectively, the “Funds”) 1. Effective immediately, each Fund’s name and ticker symbol will change. Accordingly, effective immediately, all references to each Fund’s name and ticker symbol in the Prospectus and SAI are deleted and replaced as follows: Old ETF Name (Ticker) New ETF Name (Ticker) SPDR Bloomberg Barclays Short Term Treasury ETF (SST) SPDR Portfolio Short Term Treasury ETF (SPTS) SPDR Bloomberg Barclays Long Term Treasury ETF (TLO) SPDR Portfolio Long Term Treasury ETF (SPTL) SPDR Bloomberg Barclays Short Term Corporate Bond ETF (SCPB) SPDR Portfolio Short Term Corporate Bond ETF (SPSB) SPDR Bloomberg Barclays Intermediate Term Corporate Bond ETF (ITR) SPDR Portfolio Intermediate Term Corporate Bond ETF (SPIB) SPDR Bloomberg Barclays Long Term Corporate Bond ETF (LWC) SPDR Portfolio Long Term Corporate Bond ETF (SPLB) SPDR Bloomberg Barclays Aggregate Bond ETF (BNDS) SPDR Portfolio Aggregate Bond ETF (SPAB) 2. Effective immediately, SSGA Funds Management, Inc., the investment adviser to the Funds, has agreed to reduce the management fee for each Fund as follows: Old Management Fee (percentage of average New Management Fee (percentage of average SPDR Portfolio Short Term Treasury ETF 0.10% 0.06% SPDR Portfolio Long Term Treasury ETF 0.10% 0.06% SPDR Portfolio Short Term Corporate Bond ETF 0.12% 0.07% SPDR Portfolio Intermediate Term Corporate Bond ETF 0.12% 0.07% SPDR Portfolio Long Term Corporate Bond ETF 0.12% 0.07% SPDR Portfolio Aggregate Bond ETF 0.08% 0.04% Accordingly, effective immediately, the fee table and example table in the sections within the Prospectus entitled “FEES AND EXPENSES OF THE FUND” for each Fund are replaced as follows: SPDR PORTFOLIO SHORT TERM TREASURY ETF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expenses that you pay each year as a percentage of the value of your investment): Management fees 1 0.06% Distribution and service (12b-1) fees None Other expenses 0.00% Total annual Fund operating expenses 1 0.06% 1 The Fund’s “Management fees” and “Total annual Fund operating expenses” have been restated to reflect a reduction in the Fund’s “Management f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6 $19 $34 $77 SPDR PORTFOLIO LONG TERM TREASURY ETF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Management fees 1 0.06% Distribution and service (12b-1) fees None Other expenses 0.00% Total annual Fund operating expenses 1 0.06% 1 The Fund’s “Management fees” and “Total annual Fund operating expenses” have been restated to reflect a reduction in the Fund’s “Management f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6 $19 $34 $77 SPDR PORTFOLIO SHORT TERM CORPORATE BOND ETF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Management fees 1 0.07% Distribution and service (12b-1) fees None Other expenses 0.00% Total annual Fund operating expenses 1 0.07% 1 The Fund’s “Management fees” and “Total annual Fund operating expenses” have been restated to reflect a reduction in the Fund’s “Management f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7 $23 $40 $90 SPDR PORTFOLIO INTERMEDIATE TERM CORPORATE BOND ETF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Management fees 1 0.07% Distribution and service (12b-1) fees None Other expenses 0.00% Total annual Fund operating expenses 1 0.07% 1 The Fund’s “Management fees” and “Total annual Fund operating expenses” have been restated to reflect a reduction in the Fund’s “Management f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7 $23 $40 $90 SPDR PORTFOLIO LONG TERM CORPORATE BOND ETF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Management fees 1 0.07% Distribution and service (12b-1) fees None Other expenses 0.00% Total annual Fund operating expenses 1 0.07% 1 The Fund’s “Management fees” and “Total annual Fund operating expenses” have been restated to reflect a reduction in the Fund’s “Management f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7 $23 $40 $90 SPDR PORTFOLIO AGGREGATE BOND ETF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Management fees 1 0.04% Distribution and service (12b-1) fees None Other expenses 0.00% Total annual Fund operating expenses 1 0.04% 1 The Fund’s “Management fees” and “Total annual Fund operating expenses” have been restated to reflect a reduction in the Fund’s “Management f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4 $13 $23 $51 Effective immediately, all additional references in the Prospectus and SAI to a Fund’s management fee are revised as indicated above. SPDR ® Supplement Dated October 16, 2017 to the Prospectus and Statement of Additional Information (“SAI”) Dated October 31, 2016, as supplemented SPDR Russell 3000 ETF SPDR Russell 1000 ETF SPDR Russell 2000 ETF SPDR S&amp;P 500 Growth ETF SPDR S&amp;P 500 Value ETF SPDR S&amp;P 500 High Dividend ETF SPDR S&amp;P 1000 ETF (each, a “Fund” and collectively, the “Funds”) 1. Effective immediately, each Fund’s name and certain Funds’ ticker symbols will change. Accordingly, effective immediately, all references to each Fund’s name and ticker symbols in the Prospectus and SAI are deleted and replaced as follows: Old ETF Name (Ticker) New ETF Name (Ticker) SPDR Russell 3000 ETF (THRK) SPDR Portfolio Total Stock Market ETF (SPTM) SPDR Russell 1000 ETF (ONEK) SPDR Portfolio Large Cap ETF (SPLG) SPDR Russell 2000 ETF (TWOK) SPDR Portfolio Small Cap ETF (SPSM) SPDR S&amp;P 500 Growth ETF (SPYG) SPDR Portfolio S&amp;P 500 Growth ETF (SPYG) SPDR S&amp;P 500 Value ETF (SPYV) SPDR Portfolio S&amp;P 500 Value ETF (SPYV) SPDR S&amp;P 500 High Dividend ETF (SPYD) SPDR Portfolio S&amp;P 500 High Dividend ETF (SPYD) SPDR S&amp;P 1000 ETF (SMD) SPDR Portfolio Mid Cap ETF (SPMD) 2. Effective immediately, SSGA Funds Management, Inc., the investment adviser to the Funds, has agreed to reduce the management fee for each Fund as follows: Old Management Fee (percentage of average New Management Fee (percentage of average SPDR Portfolio Total Stock Market ETF 0.10% 0.03% SPDR Portfolio Large Cap ETF 0.10% 0.03% SPDR Portfolio Small Cap ETF 0.10% 0.05% SPDR Portfolio S&amp;P 500 Growth ETF 0.15% 0.04% SPDR Portfolio S&amp;P 500 Value ETF 0.15% 0.04% SPDR Portfolio S&amp;P 500 High Dividend ETF 0.12% 0.07% SPDR Portfolio Mid Cap ETF 0.10% 0.05% Accordingly, effective immediately, the fee table and example table in the sections within the Prospectus entitled “FEES AND EXPENSES OF THE FUND” for each Fund are replaced as follows: SPDR PORTFOLIO TOTAL STOCK MARKET ETF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Management fees 1 0.03% Distribution and service (12b-1) fees None Other expenses 0.00% Total annual Fund operating expenses 1 0.03% 1 The Fund’s “Management fees” and “Total annual Fund operating expenses” have been restated to reflect a reduction in the Fund’s “Management f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3 $10 $17 $39 SPDR PORTFOLIO LARGE CAP ETF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Management fees 1 0.03% Distribution and service (12b-1) fees None Other expenses 0.00% Total annual Fund operating expenses 1 0.03% 1 The Fund’s “Management fees” and “Total annual Fund operating expenses” have been restated to reflect a reduction in the Fund’s “Management f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3 $10 $17 $39 SPDR PORTFOLIO SMALL CAP ETF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Management fees 1 0.05% Distribution and service (12b-1) fees None Other expenses 0.00% Total annual Fund operating expenses 1 0.05% 1 The Fund’s “Management fees” and “Total annual Fund operating expenses” have been restated to reflect a reduction in the Fund’s “Management f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5 $16 $28 $64 SPDR PORTFOLIO S&amp;P 500 GROWTH ETF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Management fees 1 0.04% Distribution and service (12b-1) fees None Other expenses 0.00% Total annual Fund operating expenses 1 0.04% 1 The Fund’s “Management fees” and “Total annual Fund operating expenses” have been restated to reflect a reduction in the Fund’s “Management f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4 $13 $23 $51 SPDR PORTFOLIO S&amp;P 500 VALUE ETF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Management fees 1 0.04% Distribution and service (12b-1) fees None Other expenses 0.00% Total annual Fund operating expenses 1 0.04% 1 The Fund’s “Management fees” and “Total annual Fund operating expenses” have been restated to reflect a reduction in the Fund’s “Management f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4 $13 $23 $51 SPDR PORTFOLIO S&amp;P 500 HIGH DIVIDEND ETF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Management fees 1 0.07% Distribution and service (12b-1) fees None Other expenses 0.00% Total annual Fund operating expenses 1 0.07% 1 The Fund’s “Management fees” and “Total annual Fund operating expenses” have been restated to reflect a reduction in the Fund’s “Management f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7 $23 $40 $90 SPDR PORTFOLIO MID CAP ETF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Management fees 1 0.05% Distribution and service (12b-1) fees None Other expenses 0.00% Total annual Fund operating expenses 1 0.05% 1 The Fund’s “Management fees” and “Total annual Fund operating expenses” have been restated to reflect a reduction in the Fund’s “Management f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5 $16 $28 $64 Effective immediately, all additional references in the Prospectus and SAI to a Fund’s management fee are revised as indicated above. </t>
  </si>
  <si>
    <t>Supplement [Text Block]</t>
  </si>
  <si>
    <t>spdrst1_SupplementTextBlock</t>
  </si>
  <si>
    <t>SPDR(R) Bloomberg Barclays Short Term Treasury ETF</t>
  </si>
  <si>
    <t xml:space="preserve">SPDR ® Supplement Dated October 16, 2017 to the Prospectus and Statement of Additional Information (“SAI”) Dated October 31, 2016, as supplemented SPDR Bloomberg Barclays Short Term Treasury ETF (each, a “Fund” and collectively, the “Funds”) 1. Effective immediately, each Fund’s name and ticker symbol will change. Accordingly, effective immediately, all references to each Fund’s name and ticker symbol in the Prospectus and SAI are deleted and replaced as follows: Old ETF Name (Ticker) New ETF Name (Ticker) SPDR Bloomberg Barclays Short Term Treasury ETF (SST) SPDR Portfolio Short Term Treasury ETF (SPTS) 2. Effective immediately, SSGA Funds Management, Inc., the investment adviser to the Funds, has agreed to reduce the management fee for each Fund as follows: Old Management Fee (percentage of average New Management Fee (percentage of average SPDR Portfolio Short Term Treasury ETF 0.10% 0.06% Accordingly, effective immediately, the fee table and example table in the sections within the Prospectus entitled “FEES AND EXPENSES OF THE FUND” for each Fund are replaced as follows: SPDR PORTFOLIO SHORT TERM TREASURY ETF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expenses that you pay each year as a percentage of the value of your investment): Management fees 1 0.06% Distribution and service (12b-1) fees None Other expenses 0.00% Total annual Fund operating expenses 1 0.06% 1 The Fund’s “Management fees” and “Total annual Fund operating expenses” have been restated to reflect a reduction in the Fund’s “Management f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6 $19 $34 $77 Effective immediately, all additional references in the Prospectus and SAI to a Fund’s management fee are revised as indicated above. </t>
  </si>
  <si>
    <t>SPDR(R) Bloomberg Barclays Long Term Treasury ETF</t>
  </si>
  <si>
    <t xml:space="preserve">SPDR ® Supplement Dated October 16, 2017 to the Prospectus and Statement of Additional Information (“SAI”) Dated October 31, 2016, as supplemented SPDR Bloomberg Barclays Long Term Treasury ETF (each, a “Fund” and collectively, the “Funds”) 1. Effective immediately, each Fund’s name and ticker symbol will change. Accordingly, effective immediately, all references to each Fund’s name and ticker symbol in the Prospectus and SAI are deleted and replaced as follows: Old ETF Name (Ticker) New ETF Name (Ticker) SPDR Bloomberg Barclays Long Term Treasury ETF (TLO) SPDR Portfolio Long Term Treasury ETF (SPTL) 2. Effective immediately, SSGA Funds Management, Inc., the investment adviser to the Funds, has agreed to reduce the management fee for each Fund as follows: Old Management Fee (percentage of average New Management Fee (percentage of average SPDR Portfolio Long Term Treasury ETF 0.10% 0.06% Accordingly, effective immediately, the fee table and example table in the sections within the Prospectus entitled “FEES AND EXPENSES OF THE FUND” for each Fund are replaced as follows: SPDR PORTFOLIO LONG TERM TREASURY ETF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Management fees 1 0.06% Distribution and service (12b-1) fees None Other expenses 0.00% Total annual Fund operating expenses 1 0.06% 1 The Fund’s “Management fees” and “Total annual Fund operating expenses” have been restated to reflect a reduction in the Fund’s “Management f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6 $19 $34 $77 Effective immediately, all additional references in the Prospectus and SAI to a Fund’s management fee are revised as indicated above. </t>
  </si>
  <si>
    <t>SPDR(R) Bloomberg Barclays Short Term Corporate Bond ETF</t>
  </si>
  <si>
    <t xml:space="preserve">SPDR ® Supplement Dated October 16, 2017 to the Prospectus and Statement of Additional Information (“SAI”) Dated October 31, 2016, as supplemented SPDR Bloomberg Barclays Short Term Corporate Bond ETF (each, a “Fund” and collectively, the “Funds”) 1. Effective immediately, each Fund’s name and ticker symbol will change. Accordingly, effective immediately, all references to each Fund’s name and ticker symbol in the Prospectus and SAI are deleted and replaced as follows: Old ETF Name (Ticker) New ETF Name (Ticker) SPDR Bloomberg Barclays Short Term Corporate Bond ETF (SCPB) SPDR Portfolio Short Term Corporate Bond ETF (SPSB) 2. Effective immediately, SSGA Funds Management, Inc., the investment adviser to the Funds, has agreed to reduce the management fee for each Fund as follows: Old Management Fee (percentage of average New Management Fee (percentage of average SPDR Portfolio Short Term Corporate Bond ETF 0.12% 0.07% Accordingly, effective immediately, the fee table and example table in the sections within the Prospectus entitled “FEES AND EXPENSES OF THE FUND” for each Fund are replaced as follows: SPDR PORTFOLIO SHORT TERM CORPORATE BOND ETF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Management fees 1 0.07% Distribution and service (12b-1) fees None Other expenses 0.00% Total annual Fund operating expenses 1 0.07% 1 The Fund’s “Management fees” and “Total annual Fund operating expenses” have been restated to reflect a reduction in the Fund’s “Management f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7 $23 $40 $90 Effective immediately, all additional references in the Prospectus and SAI to a Fund’s management fee are revised as indicated above. </t>
  </si>
  <si>
    <t>SPDR(R) Bloomberg Barclays Intermediate Term Corporate Bond ETF</t>
  </si>
  <si>
    <t xml:space="preserve">SPDR ® Supplement Dated October 16, 2017 to the Prospectus and Statement of Additional Information (“SAI”) Dated October 31, 2016, as supplemented SPDR Bloomberg Barclays Intermediate Term Corporate Bond ETF (each, a “Fund” and collectively, the “Funds”) 1. Effective immediately, each Fund’s name and ticker symbol will change. Accordingly, effective immediately, all references to each Fund’s name and ticker symbol in the Prospectus and SAI are deleted and replaced as follows: Old ETF Name (Ticker) New ETF Name (Ticker) SPDR Bloomberg Barclays Intermediate Term Corporate Bond ETF (ITR) SPDR Portfolio Intermediate Term Corporate Bond ETF (SPIB) 2. Effective immediately, SSGA Funds Management, Inc., the investment adviser to the Funds, has agreed to reduce the management fee for each Fund as follows: Old Management Fee (percentage of average New Management Fee (percentage of average SPDR Portfolio Intermediate Term Corporate Bond ETF 0.12% 0.07% Accordingly, effective immediately, the fee table and example table in the sections within the Prospectus entitled “FEES AND EXPENSES OF THE FUND” for each Fund are replaced as follows: SPDR PORTFOLIO INTERMEDIATE TERM CORPORATE BOND ETF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Management fees 1 0.07% Distribution and service (12b-1) fees None Other expenses 0.00% Total annual Fund operating expenses 1 0.07% 1 The Fund’s “Management fees” and “Total annual Fund operating expenses” have been restated to reflect a reduction in the Fund’s “Management f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7 $23 $40 $90 Effective immediately, all additional references in the Prospectus and SAI to a Fund’s management fee are revised as indicated above. </t>
  </si>
  <si>
    <t>SPDR(R) Bloomberg Barclays Long Term Corporate Bond ETF</t>
  </si>
  <si>
    <t xml:space="preserve">SPDR ® Supplement Dated October 16, 2017 to the Prospectus and Statement of Additional Information (“SAI”) Dated October 31, 2016, as supplemented SPDR Bloomberg Barclays Long Term Corporate Bond ETF (each, a “Fund” and collectively, the “Funds”) 1. Effective immediately, each Fund’s name and ticker symbol will change. Accordingly, effective immediately, all references to each Fund’s name and ticker symbol in the Prospectus and SAI are deleted and replaced as follows: Old ETF Name (Ticker) New ETF Name (Ticker) SPDR Bloomberg Barclays Long Term Corporate Bond ETF (LWC) SPDR Portfolio Long Term Corporate Bond ETF (SPLB) 2. Effective immediately, SSGA Funds Management, Inc., the investment adviser to the Funds, has agreed to reduce the management fee for each Fund as follows: Old Management Fee (percentage of average New Management Fee (percentage of average SPDR Portfolio Long Term Corporate Bond ETF 0.12% 0.07% Accordingly, effective immediately, the fee table and example table in the sections within the Prospectus entitled “FEES AND EXPENSES OF THE FUND” for each Fund are replaced as follows: SPDR PORTFOLIO LONG TERM CORPORATE BOND ETF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Management fees 1 0.07% Distribution and service (12b-1) fees None Other expenses 0.00% Total annual Fund operating expenses 1 0.07% 1 The Fund’s “Management fees” and “Total annual Fund operating expenses” have been restated to reflect a reduction in the Fund’s “Management f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7 $23 $40 $90 Effective immediately, all additional references in the Prospectus and SAI to a Fund’s management fee are revised as indicated above. </t>
  </si>
  <si>
    <t>SPDR(R) Bloomberg Barclays Aggregate Bond ETF</t>
  </si>
  <si>
    <t xml:space="preserve">SPDR ® Supplement Dated October 16, 2017 to the Prospectus and Statement of Additional Information (“SAI”) Dated October 31, 2016, as supplemented SPDR Bloomberg Barclays Aggregate Bond ETF (each, a “Fund” and collectively, the “Funds”) 1. Effective immediately, each Fund’s name and ticker symbol will change. Accordingly, effective immediately, all references to each Fund’s name and ticker symbol in the Prospectus and SAI are deleted and replaced as follows: Old ETF Name (Ticker) New ETF Name (Ticker) SPDR Bloomberg Barclays Aggregate Bond ETF (BNDS) SPDR Portfolio Aggregate Bond ETF (SPAB) 2. Effective immediately, SSGA Funds Management, Inc., the investment adviser to the Funds, has agreed to reduce the management fee for each Fund as follows: Old Management Fee (percentage of average New Management Fee (percentage of average SPDR Portfolio Aggregate Bond ETF 0.08% 0.04% Accordingly, effective immediately, the fee table and example table in the sections within the Prospectus entitled “FEES AND EXPENSES OF THE FUND” for each Fund are replaced as follows: SPDR PORTFOLIO AGGREGATE BOND ETF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Management fees 1 0.04% Distribution and service (12b-1) fees None Other expenses 0.00% Total annual Fund operating expenses 1 0.04% 1 The Fund’s “Management fees” and “Total annual Fund operating expenses” have been restated to reflect a reduction in the Fund’s “Management f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4 $13 $23 $51 Effective immediately, all additional references in the Prospectus and SAI to a Fund’s management fee are revised as indicated above. </t>
  </si>
  <si>
    <t>SPDR(R) Russell 3000 ETF</t>
  </si>
  <si>
    <t xml:space="preserve">SPDR ® Supplement Dated October 16, 2017 to the Prospectus and Statement of Additional Information (“SAI”) Dated October 31, 2016, as supplemented SPDR Russell 3000 ETF (each, a “Fund” and collectively, the “Funds”) 1. Effective immediately, each Fund’s name and certain Funds’ ticker symbols will change. Accordingly, effective immediately, all references to each Fund’s name and ticker symbols in the Prospectus and SAI are deleted and replaced as follows: Old ETF Name (Ticker) New ETF Name (Ticker) SPDR Russell 3000 ETF (THRK) SPDR Portfolio Total Stock Market ETF (SPTM) 2. Effective immediately, SSGA Funds Management, Inc., the investment adviser to the Funds, has agreed to reduce the management fee for each Fund as follows: Old Management Fee (percentage of average New Management Fee (percentage of average SPDR Portfolio Total Stock Market ETF 0.10% 0.03% Accordingly, effective immediately, the fee table and example table in the sections within the Prospectus entitled “FEES AND EXPENSES OF THE FUND” for each Fund are replaced as follows: SPDR PORTFOLIO TOTAL STOCK MARKET ETF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Management fees 1 0.03% Distribution and service (12b-1) fees None Other expenses 0.00% Total annual Fund operating expenses 1 0.03% 1 The Fund’s “Management fees” and “Total annual Fund operating expenses” have been restated to reflect a reduction in the Fund’s “Management f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3 $10 $17 $39 Effective immediately, all additional references in the Prospectus and SAI to a Fund’s management fee are revised as indicated above. </t>
  </si>
  <si>
    <t>SPDR(R) Russell 1000 ETF</t>
  </si>
  <si>
    <t xml:space="preserve">SPDR ® Supplement Dated October 16, 2017 to the Prospectus and Statement of Additional Information (“SAI”) Dated October 31, 2016, as supplemented SPDR Russell 1000 ETF (each, a “Fund” and collectively, the “Funds”) 1. Effective immediately, each Fund’s name and certain Funds’ ticker symbols will change. Accordingly, effective immediately, all references to each Fund’s name and ticker symbols in the Prospectus and SAI are deleted and replaced as follows: Old ETF Name (Ticker) New ETF Name (Ticker) SPDR Russell 1000 ETF (ONEK) SPDR Portfolio Large Cap ETF (SPLG) 2. Effective immediately, SSGA Funds Management, Inc., the investment adviser to the Funds, has agreed to reduce the management fee for each Fund as follows: Old Management Fee (percentage of average New Management Fee (percentage of average SPDR Portfolio Large Cap ETF 0.10% 0.03% Accordingly, effective immediately, the fee table and example table in the sections within the Prospectus entitled “FEES AND EXPENSES OF THE FUND” for each Fund are replaced as follows: SPDR PORTFOLIO LARGE CAP ETF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Management fees 1 0.03% Distribution and service (12b-1) fees None Other expenses 0.00% Total annual Fund operating expenses 1 0.03% 1 The Fund’s “Management fees” and “Total annual Fund operating expenses” have been restated to reflect a reduction in the Fund’s “Management f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3 $10 $17 $39 Effective immediately, all additional references in the Prospectus and SAI to a Fund’s management fee are revised as indicated above. </t>
  </si>
  <si>
    <t>SPDR Russell 2000 (R) ETF</t>
  </si>
  <si>
    <t xml:space="preserve">SPDR ® Supplement Dated October 16, 2017 to the Prospectus and Statement of Additional Information (“SAI”) Dated October 31, 2016, as supplemented SPDR Russell 2000 ETF (each, a “Fund” and collectively, the “Funds”) 1. Effective immediately, each Fund’s name and certain Funds’ ticker symbols will change. Accordingly, effective immediately, all references to each Fund’s name and ticker symbols in the Prospectus and SAI are deleted and replaced as follows: Old ETF Name (Ticker) New ETF Name (Ticker) SPDR Russell 2000 ETF (TWOK) SPDR Portfolio Small Cap ETF (SPSM) 2. Effective immediately, SSGA Funds Management, Inc., the investment adviser to the Funds, has agreed to reduce the management fee for each Fund as follows: Old Management Fee (percentage of average New Management Fee (percentage of average SPDR Portfolio Small Cap ETF 0.10% 0.05% Accordingly, effective immediately, the fee table and example table in the sections within the Prospectus entitled “FEES AND EXPENSES OF THE FUND” for each Fund are replaced as follows: SPDR PORTFOLIO SMALL CAP ETF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Management fees 1 0.05% Distribution and service (12b-1) fees None Other expenses 0.00% Total annual Fund operating expenses 1 0.05% 1 The Fund’s “Management fees” and “Total annual Fund operating expenses” have been restated to reflect a reduction in the Fund’s “Management f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5 $16 $28 $64 Effective immediately, all additional references in the Prospectus and SAI to a Fund’s management fee are revised as indicated above. </t>
  </si>
  <si>
    <t>SPDR(R) S &amp; P 500 Growth ETF</t>
  </si>
  <si>
    <t>Index No Deduction for Fees, Expenses, Taxes [Text]</t>
  </si>
  <si>
    <t>rr_IndexNoDeductionForFeesExpensesTaxes</t>
  </si>
  <si>
    <t xml:space="preserve">SPDR ® Supplement Dated October 16, 2017 to the Prospectus and Statement of Additional Information (“SAI”) Dated October 31, 2016, as supplemented SPDR S&amp;P 500 Growth ETF (each, a “Fund” and collectively, the “Funds”) 1. Effective immediately, each Fund’s name and certain Funds’ ticker symbols will change. Accordingly, effective immediately, all references to each Fund’s name and ticker symbols in the Prospectus and SAI are deleted and replaced as follows: Old ETF Name (Ticker) New ETF Name (Ticker) SPDR S&amp;P 500 Growth ETF (SPYG) SPDR Portfolio S&amp;P 500 Growth ETF (SPYG) 2. Effective immediately, SSGA Funds Management, Inc., the investment adviser to the Funds, has agreed to reduce the management fee for each Fund as follows: Old Management Fee (percentage of average New Management Fee (percentage of average SPDR Portfolio S&amp;P 500 Growth ETF 0.15% 0.04% Accordingly, effective immediately, the fee table and example table in the sections within the Prospectus entitled “FEES AND EXPENSES OF THE FUND” for each Fund are replaced as follows: SPDR PORTFOLIO S&amp;P 500 GROWTH ETF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Management fees 1 0.04% Distribution and service (12b-1) fees None Other expenses 0.00% Total annual Fund operating expenses 1 0.04% 1 The Fund’s “Management fees” and “Total annual Fund operating expenses” have been restated to reflect a reduction in the Fund’s “Management f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4 $13 $23 $51 Effective immediately, all additional references in the Prospectus and SAI to a Fund’s management fee are revised as indicated above. </t>
  </si>
  <si>
    <t>SPDR(R) S &amp; P 500 Value ETF</t>
  </si>
  <si>
    <t xml:space="preserve">SPDR ® Supplement Dated October 16, 2017 to the Prospectus and Statement of Additional Information (“SAI”) Dated October 31, 2016, as supplemented SPDR S&amp;P 500 Value ETF (each, a “Fund” and collectively, the “Funds”) 1. Effective immediately, each Fund’s name and certain Funds’ ticker symbols will change. Accordingly, effective immediately, all references to each Fund’s name and ticker symbols in the Prospectus and SAI are deleted and replaced as follows: Old ETF Name (Ticker) New ETF Name (Ticker) SPDR S&amp;P 500 Value ETF (SPYV) SPDR Portfolio S&amp;P 500 Value ETF (SPYV) 2. Effective immediately, SSGA Funds Management, Inc., the investment adviser to the Funds, has agreed to reduce the management fee for each Fund as follows: Old Management Fee (percentage of average New Management Fee (percentage of average SPDR Portfolio S&amp;P 500 Value ETF 0.15% 0.04% Accordingly, effective immediately, the fee table and example table in the sections within the Prospectus entitled “FEES AND EXPENSES OF THE FUND” for each Fund are replaced as follows: SPDR PORTFOLIO S&amp;P 500 VALUE ETF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Management fees 1 0.04% Distribution and service (12b-1) fees None Other expenses 0.00% Total annual Fund operating expenses 1 0.04% 1 The Fund’s “Management fees” and “Total annual Fund operating expenses” have been restated to reflect a reduction in the Fund’s “Management f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4 $13 $23 $51 Effective immediately, all additional references in the Prospectus and SAI to a Fund’s management fee are revised as indicated above. </t>
  </si>
  <si>
    <t>SPDR S&amp;P 500 High Dividend ETF</t>
  </si>
  <si>
    <t xml:space="preserve">SPDR ® Supplement Dated October 16, 2017 to the Prospectus and Statement of Additional Information (“SAI”) Dated October 31, 2016, as supplemented SPDR S&amp;P 500 High Dividend ETF (each, a “Fund” and collectively, the “Funds”) 1. Effective immediately, each Fund’s name and certain Funds’ ticker symbols will change. Accordingly, effective immediately, all references to each Fund’s name and ticker symbols in the Prospectus and SAI are deleted and replaced as follows: Old ETF Name (Ticker) New ETF Name (Ticker) SPDR S&amp;P 500 High Dividend ETF (SPYD) SPDR Portfolio S&amp;P 500 High Dividend ETF (SPYD) 2. Effective immediately, SSGA Funds Management, Inc., the investment adviser to the Funds, has agreed to reduce the management fee for each Fund as follows: Old Management Fee (percentage of average New Management Fee (percentage of average SPDR Portfolio S&amp;P 500 High Dividend ETF 0.12% 0.07% Accordingly, effective immediately, the fee table and example table in the sections within the Prospectus entitled “FEES AND EXPENSES OF THE FUND” for each Fund are replaced as follows: SPDR PORTFOLIO S&amp;P 500 HIGH DIVIDEND ETF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Management fees 1 0.07% Distribution and service (12b-1) fees None Other expenses 0.00% Total annual Fund operating expenses 1 0.07% 1 The Fund’s “Management fees” and “Total annual Fund operating expenses” have been restated to reflect a reduction in the Fund’s “Management f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7 $23 $40 $90 Effective immediately, all additional references in the Prospectus and SAI to a Fund’s management fee are revised as indicated above. </t>
  </si>
  <si>
    <t>SPDR(R) S&amp;P 1000 ETF</t>
  </si>
  <si>
    <t xml:space="preserve">SPDR ® Supplement Dated October 16, 2017 to the Prospectus and Statement of Additional Information (“SAI”) Dated October 31, 2016, as supplemented SPDR S&amp;P 1000 ETF (each, a “Fund” and collectively, the “Funds”) 1. Effective immediately, each Fund’s name and certain Funds’ ticker symbols will change. Accordingly, effective immediately, all references to each Fund’s name and ticker symbols in the Prospectus and SAI are deleted and replaced as follows: Old ETF Name (Ticker) New ETF Name (Ticker) SPDR S&amp;P 1000 ETF (SMD) SPDR Portfolio Mid Cap ETF (SPMD) 2. Effective immediately, SSGA Funds Management, Inc., the investment adviser to the Funds, has agreed to reduce the management fee for each Fund as follows: Old Management Fee (percentage of average New Management Fee (percentage of average SPDR Portfolio Mid Cap ETF 0.10% 0.05% Accordingly, effective immediately, the fee table and example table in the sections within the Prospectus entitled “FEES AND EXPENSES OF THE FUND” for each Fund are replaced as follows: SPDR PORTFOLIO MID CAP ETF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Management fees 1 0.05% Distribution and service (12b-1) fees None Other expenses 0.00% Total annual Fund operating expenses 1 0.05% 1 The Fund’s “Management fees” and “Total annual Fund operating expenses” have been restated to reflect a reduction in the Fund’s “Management fees.”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5 $16 $28 $64 Effective immediately, all additional references in the Prospectus and SAI to a Fund’s management fee are revised as indicated above.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6464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4"/>
    <col customWidth="1" max="2" min="2" width="4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row r="18" spans="1:3">
      <c r="A18" s="4" t="s">
        <v>38</v>
      </c>
    </row>
    <row r="19" spans="1:3">
      <c r="A19" s="3" t="s">
        <v>3</v>
      </c>
      <c r="B19" s="4" t="s">
        <v>4</v>
      </c>
    </row>
    <row r="20" spans="1:3">
      <c r="A20" s="4" t="s">
        <v>28</v>
      </c>
      <c r="B20" s="4" t="s">
        <v>29</v>
      </c>
      <c r="C20" s="4" t="s">
        <v>39</v>
      </c>
    </row>
    <row r="21" spans="1:3">
      <c r="A21" s="4" t="s">
        <v>40</v>
      </c>
    </row>
    <row r="22" spans="1:3">
      <c r="A22" s="3" t="s">
        <v>3</v>
      </c>
      <c r="B22" s="4" t="s">
        <v>4</v>
      </c>
    </row>
    <row r="23" spans="1:3">
      <c r="A23" s="4" t="s">
        <v>28</v>
      </c>
      <c r="B23" s="4" t="s">
        <v>29</v>
      </c>
      <c r="C23" s="4" t="s">
        <v>41</v>
      </c>
    </row>
    <row r="24" spans="1:3">
      <c r="A24" s="4" t="s">
        <v>42</v>
      </c>
    </row>
    <row r="25" spans="1:3">
      <c r="A25" s="3" t="s">
        <v>3</v>
      </c>
      <c r="B25" s="4" t="s">
        <v>4</v>
      </c>
    </row>
    <row r="26" spans="1:3">
      <c r="A26" s="4" t="s">
        <v>28</v>
      </c>
      <c r="B26" s="4" t="s">
        <v>29</v>
      </c>
      <c r="C26" s="4" t="s">
        <v>43</v>
      </c>
    </row>
    <row r="27" spans="1:3">
      <c r="A27" s="4" t="s">
        <v>44</v>
      </c>
    </row>
    <row r="28" spans="1:3">
      <c r="A28" s="3" t="s">
        <v>3</v>
      </c>
      <c r="B28" s="4" t="s">
        <v>4</v>
      </c>
    </row>
    <row r="29" spans="1:3">
      <c r="A29" s="4" t="s">
        <v>28</v>
      </c>
      <c r="B29" s="4" t="s">
        <v>29</v>
      </c>
      <c r="C29" s="4" t="s">
        <v>45</v>
      </c>
    </row>
    <row r="30" spans="1:3">
      <c r="A30" s="4" t="s">
        <v>46</v>
      </c>
    </row>
    <row r="31" spans="1:3">
      <c r="A31" s="3" t="s">
        <v>3</v>
      </c>
      <c r="B31" s="4" t="s">
        <v>4</v>
      </c>
    </row>
    <row r="32" spans="1:3">
      <c r="A32" s="4" t="s">
        <v>28</v>
      </c>
      <c r="B32" s="4" t="s">
        <v>29</v>
      </c>
      <c r="C32" s="4" t="s">
        <v>47</v>
      </c>
    </row>
    <row r="33" spans="1:3">
      <c r="A33" s="4" t="s">
        <v>48</v>
      </c>
    </row>
    <row r="34" spans="1:3">
      <c r="A34" s="3" t="s">
        <v>3</v>
      </c>
      <c r="B34" s="4" t="s">
        <v>4</v>
      </c>
    </row>
    <row r="35" spans="1:3">
      <c r="A35" s="4" t="s">
        <v>49</v>
      </c>
      <c r="B35" s="4" t="s">
        <v>50</v>
      </c>
      <c r="C35" s="4" t="s">
        <v>51</v>
      </c>
    </row>
    <row r="36" spans="1:3">
      <c r="A36" s="4" t="s">
        <v>52</v>
      </c>
    </row>
    <row r="37" spans="1:3">
      <c r="A37" s="3" t="s">
        <v>3</v>
      </c>
      <c r="B37" s="4" t="s">
        <v>4</v>
      </c>
    </row>
    <row r="38" spans="1:3">
      <c r="A38" s="4" t="s">
        <v>28</v>
      </c>
      <c r="B38" s="4" t="s">
        <v>29</v>
      </c>
      <c r="C38" s="4" t="s">
        <v>53</v>
      </c>
    </row>
    <row r="39" spans="1:3">
      <c r="A39" s="4" t="s">
        <v>54</v>
      </c>
    </row>
    <row r="40" spans="1:3">
      <c r="A40" s="3" t="s">
        <v>3</v>
      </c>
      <c r="B40" s="4" t="s">
        <v>4</v>
      </c>
    </row>
    <row r="41" spans="1:3">
      <c r="A41" s="4" t="s">
        <v>28</v>
      </c>
      <c r="B41" s="4" t="s">
        <v>29</v>
      </c>
      <c r="C41" s="4" t="s">
        <v>55</v>
      </c>
    </row>
    <row r="42" spans="1:3">
      <c r="A42" s="4" t="s">
        <v>56</v>
      </c>
    </row>
    <row r="43" spans="1:3">
      <c r="A43" s="3" t="s">
        <v>3</v>
      </c>
      <c r="B43" s="4" t="s">
        <v>4</v>
      </c>
    </row>
    <row r="44" spans="1:3">
      <c r="A44" s="4" t="s">
        <v>28</v>
      </c>
      <c r="B44" s="4" t="s">
        <v>29</v>
      </c>
      <c r="C44" s="4" t="s">
        <v>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5:16:11Z</dcterms:created>
  <dcterms:modified xmlns:dcterms="http://purl.org/dc/terms/" xmlns:xsi="http://www.w3.org/2001/XMLSchema-instance" xsi:type="dcterms:W3CDTF">2017-11-06T15:16:11Z</dcterms:modified>
</cp:coreProperties>
</file>